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uronetics, Inc.</t>
        </is>
      </c>
    </row>
    <row r="8">
      <c r="A8" s="4" t="inlineStr">
        <is>
          <t>Entity Central Index Key</t>
        </is>
      </c>
      <c r="B8" s="4" t="inlineStr">
        <is>
          <t>00012276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As required by the pay versus performance rules adopted by the SEC pursuant to the Dodd-Frank Wall Street Reform and Consumer Protection Act of 2010, as amended (the “Dodd-Frank Act”), we are providing the following information regarding the relationship between executive compensation and our financial performance for each of the last two completed fiscal years. In determining the compensation actually paid (“CAP”) to our Named Executive Officers, we are required to make various adjustments to amounts that are reported in the Summary Compensation Table, as the SEC’s valuation methods for this section differ from those required in the Summary Compensation Table. We do not utilize net income (loss) or total stockholder return (“TSR”) in our executive compensation program. However, we do utilize several other performance measures to align executive compensation with our performance. As described in more detail in the section entitled “Narrative Disclosure to 2024 Summary Compensation Table,” part of the compensation that our Named Executive Officers are eligible to receive consists of annual performance-based cash bonuses, which are designed to provide appropriate incentives to our executives to achieve defined annual corporate goals and to reward our executives for individual achievement towards these goals. Additionally, we view restricted stock, which is an integral part of our executive compensation program, as related to the Company’s performance although not directly tied to net income (loss) or TSR, because they provide incremental value only if the market price of our common stock increases, and if the executive officer continues in our employment over the vesting period. We believe that restricted stock grants provide a meaningful incentive for our executives to remain in our employment and enhance stockholder value over time. Stockholders should refer to the philosophy, policies, and practices in this proxy statement for a complete description of how executive compensation relates to the Company’s performance measures and how the Compensation Committee makes it decisions related thereto. The Compensation Committee did not consider this SEC-required pay versus performance analysis and disclosure below in making its pay decisions for any of the years shown. Pay Versus Performance Table The following table provides the information required to be disclosed for our Named Executive Officers for each of the fiscal years ended December 31, 2024, December 31, 2023, and December 31, 2022 along with the financial information required to be disclosed for each fiscal year. We are a smaller reporting company, as defined in Rule 12b-2 under the Exchange Act, and have elected to provide in this proxy statement certain scaled disclosures permitted under the Exchange Act for smaller reporting companies.                                       Year     Summary Compensation Table Total for the Principal Executive Officer (“PEO”) (1)     Compensation actually paid to PEO (2)(3)     Average Summary Compensation Table Total for Non-PEO NEOs (4)     Average Compensation Actually Paid to Non-PEO NEOs (3)(4)     Value of Initial Fixed $100 Investment Based on TSR (5)     Net Loss (in $ ‘000s) (6) 2024     $2,430,610     $1,827,289     $1,120,852     $ 660,930     $14     ($43,708) 2023     $2,990,985     ($1,941,901)     $1,261,044     $ 199,563     $26     ($29,784) 2022     $2,452,214     $4,129,522     $1,272,343     $1,986,312     $62     ($37,159)                                       (1) The dollar amounts reported in this column are the amounts of total compensation reported in the “Total” column of the Summary Compensation Table for the 2022, 2023 and 2024 fiscal years for Mr. Sullivan who served as our PEO for the applicable year. For additional information, see “Executive Compensation-Summary Compensation Table.” (2) The dollar amounted reported in this column represent the amount of CAP to our PEO, Mr. Sullivan, as computed in accordance with Item 402(v) of Regulation S-K. (3) The following table reflects the adjustments made to compute CAP for each applicable year. (4) The dollar amounts reported in this column represents the average of the amounts reported for our Non-PEO NEOs as a group in the “Total” column of the Summary Compensation Table in each applicable year. The Non-PEO NEOs in each applicable year were Messrs. Furlong, and Macan. (5) The amounts reported in this column reflect our cumulative TSR, assuming an initial fixed $100 investment in the Company for the period starting December 31, 2020 through the end of each listed fiscal year. Cumulative TSR is calculated by dividing the sum of the cumulative amount of dividends for the measured period, assuming dividend reinvestment, and the difference between the Company’ share price at the end and the beginning of the measured period by the Company’s share price at the beginning of the measured period. No dividends were paid on stock or option awards in 2022, 2023 and 2024. (6) The dollar amounts reported represents the amount of net loss attributed to the Company’s stockholders as reflected in our audited financial statements of each applicable year.                         2024     2023     2022     PEO $     Non-PEO NEOs $     PEO $     Non-PEO NEOs $     PEO $     Non-PEO NEOs $ Summary Compensation Table total     $2,430,610     $1,120,852     $2,990,985     $1,261,044     $2,452,214     $1,272,343 Adjustments                         (Subtraction): Stock Awards     ($1,503,000)     ($ ​529,106)     ($1,601,700)     ($ ​560,500)     ($ ​900,001)     ($ ​544,003) Fair Value of Equity Awards                         Addition: Year-End Fair Value of Outstanding and Unvested Equity Awards Granted in the Covered Year     $1,207,500     $ ​193,200     $ ​826,500     $ ​275,500     $1,950,475     $1,178,957 Addition: Change in Fair Value of Outstanding and Unvested Equity Awards Granted in the Prior Year     ($ 367,220)     ($ ​184,536)     ($3,184,086)     ($ ​602,009)     $2,388,083     $ ​268,076 Addition: Change in Fair Value or Prior Year Equity Awards Vested in Covered Year     $ 59,399     $ ​60,520     ($ 973,599)     ($ ​174,472)     ($1,761,250)     ($ ​189,062) Total Adjustments for Fair Value Equity Awards     ($ 603,321)     ($ 459,922)     ($4,932,886)     ($1,061,481)     $ 1,677,308     $ ​713,968 Compensation Actually Paid     $1,827,289     $ ​660,930     ($1,941,901)     $ ​199,563     $4,129,522     $1,986,312                                      </t>
        </is>
      </c>
      <c r="C4" s="4" t="inlineStr">
        <is>
          <t xml:space="preserve"> </t>
        </is>
      </c>
      <c r="D4" s="4" t="inlineStr">
        <is>
          <t xml:space="preserve"> </t>
        </is>
      </c>
    </row>
    <row r="5">
      <c r="A5" s="4" t="inlineStr">
        <is>
          <t>Named Executive Officers, Footnote</t>
        </is>
      </c>
      <c r="B5" s="4" t="inlineStr">
        <is>
          <t xml:space="preserve">(1) The dollar amounts reported in this column are the amounts of total compensation reported in the “Total” column of the Summary Compensation Table for the 2022, 2023 and 2024 fiscal years for Mr. Sullivan who served as our PEO for the applicable year. For additional information, see “Executive Compensation-Summary Compensation Table.” (4) The dollar amounts reported in this column represents the average of the amounts reported for our Non-PEO NEOs as a group in the “Total” column of the Summary Compensation Table in each applicable year. The Non-PEO NEOs in each applicable year were Messrs. Furlong, and Macan. </t>
        </is>
      </c>
      <c r="C5" s="4" t="inlineStr">
        <is>
          <t xml:space="preserve"> </t>
        </is>
      </c>
      <c r="D5" s="4" t="inlineStr">
        <is>
          <t xml:space="preserve"> </t>
        </is>
      </c>
    </row>
    <row r="6">
      <c r="A6" s="4" t="inlineStr">
        <is>
          <t>PEO Total Compensation Amount</t>
        </is>
      </c>
      <c r="B6" s="5" t="n">
        <v>2430610</v>
      </c>
      <c r="C6" s="5" t="n">
        <v>2990985</v>
      </c>
      <c r="D6" s="5" t="n">
        <v>2452214</v>
      </c>
    </row>
    <row r="7">
      <c r="A7" s="4" t="inlineStr">
        <is>
          <t>PEO Actually Paid Compensation Amount</t>
        </is>
      </c>
      <c r="B7" s="5" t="n">
        <v>1827289</v>
      </c>
      <c r="C7" s="6" t="n">
        <v>-1941901</v>
      </c>
      <c r="D7" s="6" t="n">
        <v>4129522</v>
      </c>
    </row>
    <row r="8">
      <c r="A8" s="4" t="inlineStr">
        <is>
          <t>Adjustment To PEO Compensation, Footnote</t>
        </is>
      </c>
      <c r="B8" s="4" t="inlineStr">
        <is>
          <t xml:space="preserve">(6) The dollar amounts reported represents the amount of net loss attributed to the Company’s stockholders as reflected in our audited financial statements of each applicable year.                         2024     2023     2022     PEO $     Non-PEO NEOs $     PEO $     Non-PEO NEOs $     PEO $     Non-PEO NEOs $ Summary Compensation Table total     $2,430,610     $1,120,852     $2,990,985     $1,261,044     $2,452,214     $1,272,343 Adjustments                         (Subtraction): Stock Awards     ($1,503,000)     ($ ​529,106)     ($1,601,700)     ($ ​560,500)     ($ ​900,001)     ($ ​544,003) Fair Value of Equity Awards                         Addition: Year-End Fair Value of Outstanding and Unvested Equity Awards Granted in the Covered Year     $1,207,500     $ ​193,200     $ ​826,500     $ ​275,500     $1,950,475     $1,178,957 Addition: Change in Fair Value of Outstanding and Unvested Equity Awards Granted in the Prior Year     ($ 367,220)     ($ ​184,536)     ($3,184,086)     ($ ​602,009)     $2,388,083     $ ​268,076 Addition: Change in Fair Value or Prior Year Equity Awards Vested in Covered Year     $ 59,399     $ ​60,520     ($ 973,599)     ($ ​174,472)     ($1,761,250)     ($ ​189,062) Total Adjustments for Fair Value Equity Awards     ($ 603,321)     ($ 459,922)     ($4,932,886)     ($1,061,481)     $ 1,677,308     $ ​713,968 Compensation Actually Paid     $1,827,289     $ ​660,930     ($1,941,901)     $ ​199,563     $4,129,522     $1,986,312                                      </t>
        </is>
      </c>
      <c r="C8" s="4" t="inlineStr">
        <is>
          <t xml:space="preserve"> </t>
        </is>
      </c>
      <c r="D8" s="4" t="inlineStr">
        <is>
          <t xml:space="preserve"> </t>
        </is>
      </c>
    </row>
    <row r="9">
      <c r="A9" s="4" t="inlineStr">
        <is>
          <t>Non-PEO NEO Average Total Compensation Amount</t>
        </is>
      </c>
      <c r="B9" s="5" t="n">
        <v>1120852</v>
      </c>
      <c r="C9" s="6" t="n">
        <v>1261044</v>
      </c>
      <c r="D9" s="6" t="n">
        <v>1272343</v>
      </c>
    </row>
    <row r="10">
      <c r="A10" s="4" t="inlineStr">
        <is>
          <t>Non-PEO NEO Average Compensation Actually Paid Amount</t>
        </is>
      </c>
      <c r="B10" s="5" t="n">
        <v>660930</v>
      </c>
      <c r="C10" s="6" t="n">
        <v>199563</v>
      </c>
      <c r="D10" s="6" t="n">
        <v>1986312</v>
      </c>
    </row>
    <row r="11">
      <c r="A11" s="4" t="inlineStr">
        <is>
          <t>Adjustment to Non-PEO NEO Compensation Footnote</t>
        </is>
      </c>
      <c r="B11" s="4" t="inlineStr">
        <is>
          <t xml:space="preserve">(6) The dollar amounts reported represents the amount of net loss attributed to the Company’s stockholders as reflected in our audited financial statements of each applicable year.                         2024     2023     2022     PEO $     Non-PEO NEOs $     PEO $     Non-PEO NEOs $     PEO $     Non-PEO NEOs $ Summary Compensation Table total     $2,430,610     $1,120,852     $2,990,985     $1,261,044     $2,452,214     $1,272,343 Adjustments                         (Subtraction): Stock Awards     ($1,503,000)     ($ ​529,106)     ($1,601,700)     ($ ​560,500)     ($ ​900,001)     ($ ​544,003) Fair Value of Equity Awards                         Addition: Year-End Fair Value of Outstanding and Unvested Equity Awards Granted in the Covered Year     $1,207,500     $ ​193,200     $ ​826,500     $ ​275,500     $1,950,475     $1,178,957 Addition: Change in Fair Value of Outstanding and Unvested Equity Awards Granted in the Prior Year     ($ 367,220)     ($ ​184,536)     ($3,184,086)     ($ ​602,009)     $2,388,083     $ ​268,076 Addition: Change in Fair Value or Prior Year Equity Awards Vested in Covered Year     $ 59,399     $ ​60,520     ($ 973,599)     ($ ​174,472)     ($1,761,250)     ($ ​189,062) Total Adjustments for Fair Value Equity Awards     ($ 603,321)     ($ 459,922)     ($4,932,886)     ($1,061,481)     $ 1,677,308     $ ​713,968 Compensation Actually Paid     $1,827,289     $ ​660,930     ($1,941,901)     $ ​199,563     $4,129,522     $1,986,312                                      </t>
        </is>
      </c>
      <c r="C11" s="4" t="inlineStr">
        <is>
          <t xml:space="preserve"> </t>
        </is>
      </c>
      <c r="D11" s="4" t="inlineStr">
        <is>
          <t xml:space="preserve"> </t>
        </is>
      </c>
    </row>
    <row r="12">
      <c r="A12" s="4" t="inlineStr">
        <is>
          <t>Compensation Actually Paid vs. Total Shareholder Return</t>
        </is>
      </c>
      <c r="B12" s="4" t="inlineStr">
        <is>
          <t>CAP and Cumulative TSR The following chart sets forth the relationship between CAP to Mr. Sullivan, the average CAP to our Named Executive Officers as a group (excluding Mr. Sullivan), and the Company’s cumulative TSR over the two most recently completed fiscal years.</t>
        </is>
      </c>
      <c r="C12" s="4" t="inlineStr">
        <is>
          <t xml:space="preserve"> </t>
        </is>
      </c>
      <c r="D12" s="4" t="inlineStr">
        <is>
          <t xml:space="preserve"> </t>
        </is>
      </c>
    </row>
    <row r="13">
      <c r="A13" s="4" t="inlineStr">
        <is>
          <t>Compensation Actually Paid vs. Net Income</t>
        </is>
      </c>
      <c r="B13" s="4" t="inlineStr">
        <is>
          <t>CAP and Net Income (Loss) The following chart sets forth the relationship between CAP to Mr. Sullivan and the average CAP to our Named Executive Officers as a group (excluding Mr. Sullivan), and our net loss during the two most recently completed fiscal years.</t>
        </is>
      </c>
      <c r="C13" s="4" t="inlineStr">
        <is>
          <t xml:space="preserve"> </t>
        </is>
      </c>
      <c r="D13" s="4" t="inlineStr">
        <is>
          <t xml:space="preserve"> </t>
        </is>
      </c>
    </row>
    <row r="14">
      <c r="A14" s="4" t="inlineStr">
        <is>
          <t>Total Shareholder Return Amount</t>
        </is>
      </c>
      <c r="B14" s="5" t="n">
        <v>14</v>
      </c>
      <c r="C14" s="6" t="n">
        <v>26</v>
      </c>
      <c r="D14" s="6" t="n">
        <v>62</v>
      </c>
    </row>
    <row r="15">
      <c r="A15" s="4" t="inlineStr">
        <is>
          <t>Net Income (Loss)</t>
        </is>
      </c>
      <c r="B15" s="5" t="n">
        <v>-43708000</v>
      </c>
      <c r="C15" s="5" t="n">
        <v>-29784000</v>
      </c>
      <c r="D15" s="5" t="n">
        <v>-37159000</v>
      </c>
    </row>
    <row r="16">
      <c r="A16" s="4" t="inlineStr">
        <is>
          <t>PEO Name</t>
        </is>
      </c>
      <c r="B16" s="4" t="inlineStr">
        <is>
          <t>Mr. Sullivan</t>
        </is>
      </c>
      <c r="C16" s="4" t="inlineStr">
        <is>
          <t>Mr. Sullivan</t>
        </is>
      </c>
      <c r="D16" s="4" t="inlineStr">
        <is>
          <t>Mr. Sullivan</t>
        </is>
      </c>
    </row>
    <row r="17">
      <c r="A17" s="4" t="inlineStr">
        <is>
          <t>Dividends</t>
        </is>
      </c>
      <c r="B17" s="5" t="n">
        <v>0</v>
      </c>
      <c r="C17" s="5" t="n">
        <v>0</v>
      </c>
      <c r="D17" s="5" t="n">
        <v>0</v>
      </c>
    </row>
    <row r="18">
      <c r="A18" s="4" t="inlineStr">
        <is>
          <t>PEO | Equity Awards Adjustments</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603321</v>
      </c>
      <c r="C20" s="6" t="n">
        <v>-4932886</v>
      </c>
      <c r="D20" s="6" t="n">
        <v>1677308</v>
      </c>
    </row>
    <row r="21">
      <c r="A21" s="4" t="inlineStr">
        <is>
          <t>PEO | Aggregate Grant Date Fair Value of Equity Award Amounts Reported in Summary Compensation Table</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1503000</v>
      </c>
      <c r="C23" s="6" t="n">
        <v>-1601700</v>
      </c>
      <c r="D23" s="6" t="n">
        <v>-900001</v>
      </c>
    </row>
    <row r="24">
      <c r="A24" s="4" t="inlineStr">
        <is>
          <t>PEO | Year-end Fair Value of Equity Awards Granted in Covered Year that are Outstanding and Unvested</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1207500</v>
      </c>
      <c r="C26" s="6" t="n">
        <v>826500</v>
      </c>
      <c r="D26" s="6" t="n">
        <v>1950475</v>
      </c>
    </row>
    <row r="27">
      <c r="A27" s="4" t="inlineStr">
        <is>
          <t>PEO | Year-over-Year Change in Fair Value of Equity Awards Granted in Prior Years That are Outstanding and Unvested</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367220</v>
      </c>
      <c r="C29" s="6" t="n">
        <v>-3184086</v>
      </c>
      <c r="D29" s="6" t="n">
        <v>2388083</v>
      </c>
    </row>
    <row r="30">
      <c r="A30" s="4" t="inlineStr">
        <is>
          <t>PEO | Change in Fair Value as of Vesting Date of Prior Year Equity Awards Vested in Covered Yea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59399</v>
      </c>
      <c r="C32" s="6" t="n">
        <v>-973599</v>
      </c>
      <c r="D32" s="6" t="n">
        <v>-1761250</v>
      </c>
    </row>
    <row r="33">
      <c r="A33" s="4" t="inlineStr">
        <is>
          <t>Non-PEO NEO | Equity Awards Adjustments</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459922</v>
      </c>
      <c r="C35" s="6" t="n">
        <v>-1061481</v>
      </c>
      <c r="D35" s="6" t="n">
        <v>713968</v>
      </c>
    </row>
    <row r="36">
      <c r="A36" s="4" t="inlineStr">
        <is>
          <t>Non-PEO NEO | Aggregate Grant Date Fair Value of Equity Award Amounts Reported in Summary Compensation Table</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529106</v>
      </c>
      <c r="C38" s="6" t="n">
        <v>-560500</v>
      </c>
      <c r="D38" s="6" t="n">
        <v>-544003</v>
      </c>
    </row>
    <row r="39">
      <c r="A39" s="4" t="inlineStr">
        <is>
          <t>Non-PEO NEO | Year-end Fair Value of Equity Awards Granted in Covered Year that are Outstanding and Unvested</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193200</v>
      </c>
      <c r="C41" s="6" t="n">
        <v>275500</v>
      </c>
      <c r="D41" s="6" t="n">
        <v>1178957</v>
      </c>
    </row>
    <row r="42">
      <c r="A42" s="4" t="inlineStr">
        <is>
          <t>Non-PEO NEO | Year-over-Year Change in Fair Value of Equity Awards Granted in Prior Years That are Outstanding and Unvested</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84536</v>
      </c>
      <c r="C44" s="6" t="n">
        <v>-602009</v>
      </c>
      <c r="D44" s="6" t="n">
        <v>268076</v>
      </c>
    </row>
    <row r="45">
      <c r="A45" s="4" t="inlineStr">
        <is>
          <t>Non-PEO NEO | Change in Fair Value as of Vesting Date of Prior Year Equity Awards Vested in Covered Yea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5" t="n">
        <v>60520</v>
      </c>
      <c r="C47" s="5" t="n">
        <v>-174472</v>
      </c>
      <c r="D47" s="5" t="n">
        <v>-189062</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olicies and Practices Regarding the Grant of Incentive Compensation Under the Company’s 2018 Equity Incentive Plan (the “2018 Plan”) and related policies and practices, RSUs and PRSUs (including those granted to NEOs) are generally granted at regularly scheduled Compensation Committee and Board meetings around February. In connection with the Company’s acquisition of Greenbrook, on December 10, 2024, members of the Company’s senior leadership team, including our NEOs, received PRSUs that vest on December 31, 2025 subject to satisfaction of the applicable performance metrics and continuous service of the recipient through such date. The performance metrics are as follows: (i) 25% of the award will be attained if the Company achieves Cash Flow Breakeven (as defined in the applicable PRSU grant notice) for the fiscal quarter ended June 30, 2025; (ii) 50% of the award will be attained if the Company achieves Cash Flow Breakeven for the fiscal quarter ended September 30, 2025 and (iii) 25% of the award will be attained if the Company achieves Cash Flow Breakeven for the fiscal quarter ended December 31, 2025. Grants for new hires are generally made on or around the date of the next regularly scheduled Compensation Committee meeting following such new hire’s start date. These Compensation Committee and Board meetings are generally scheduled at least one year in advance. All options are granted under a stockholder-approved plan and at an exercise price equal to the closing market price of the Company’s common stock on the date of grant. During the year ended December 31, 2024, the Company did not grant any options. As a general matter, the Compensation Committee does not take material nonpublic information into account when determining the timing and terms of such awards. This grant timing is used to provide for a routine and regular grant practice regarding all employees, and to make sure that the existence (or lack thereof) of material non-public information is not a factor in decisions about the timing or size of option grants. Similarly, the Company has not timed the disclosure of material nonpublic information for the purpose of affecting the value of executive compensation. </t>
        </is>
      </c>
    </row>
    <row r="5">
      <c r="A5" s="4" t="inlineStr">
        <is>
          <t>Award Timing Method</t>
        </is>
      </c>
      <c r="B5" s="4" t="inlineStr">
        <is>
          <t xml:space="preserve">Under the Company’s 2018 Equity Incentive Plan (the “2018 Plan”) and related policies and practices, RSUs and PRSUs (including those granted to NEOs) are generally granted at regularly scheduled Compensation Committee and Board meetings around February. In connection with the Company’s acquisition of Greenbrook, on December 10, 2024, members of the Company’s senior leadership team, including our NEOs, received PRSUs that vest on December 31, 2025 subject to satisfaction of the applicable performance metrics and continuous service of the recipient through such date. The performance metrics are as follows: (i) 25% of the award will be attained if the Company achieves Cash Flow Breakeven (as defined in the applicable PRSU grant notice) for the fiscal quarter ended June 30, 2025; (ii) 50% of the award will be attained if the Company achieves Cash Flow Breakeven for the fiscal quarter ended September 30, 2025 and (iii) 25% of the award will be attained if the Company achieves Cash Flow Breakeven for the fiscal quarter ended December 31, 2025. Grants for new hires are generally made on or around the date of the next regularly scheduled Compensation Committee meeting following such new hire’s start date. These Compensation Committee and Board meetings are generally scheduled at least one year in advance. All options are granted under a stockholder-approved plan and at an exercise price equal to the closing market price of the Company’s common stock on the date of grant. During the year ended December 31, 2024, the Company did not grant any options.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 xml:space="preserve">As a general matter, the Compensation Committee does not take material nonpublic information into account when determining the timing and terms of such awards. This grant timing is used to provide for a routine and regular grant practice regarding all employees, and to make sure that the existence (or lack thereof) of material non-public information is not a factor in decisions about the timing or size of option grants. Similarly, the Company has not timed the disclosure of material nonpublic information for the purpose of affecting the value of executive compensation.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5:43Z</dcterms:created>
  <dcterms:modified xmlns:dcterms="http://purl.org/dc/terms/" xmlns:xsi="http://www.w3.org/2001/XMLSchema-instance" xsi:type="dcterms:W3CDTF">2025-03-27T20:35:44Z</dcterms:modified>
</cp:coreProperties>
</file>